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Organization and Principal A"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General and Administrative E" sheetId="10" state="visible" r:id="rId10"/>
    <sheet xmlns:r="http://schemas.openxmlformats.org/officeDocument/2006/relationships" name="5. Stockholders' Equity" sheetId="11" state="visible" r:id="rId11"/>
    <sheet xmlns:r="http://schemas.openxmlformats.org/officeDocument/2006/relationships" name="6. Due to shareholder" sheetId="12" state="visible" r:id="rId12"/>
    <sheet xmlns:r="http://schemas.openxmlformats.org/officeDocument/2006/relationships" name="7. Income Taxes" sheetId="13" state="visible" r:id="rId13"/>
    <sheet xmlns:r="http://schemas.openxmlformats.org/officeDocument/2006/relationships" name="2. Summary of Significant Acc_2" sheetId="14" state="visible" r:id="rId14"/>
    <sheet xmlns:r="http://schemas.openxmlformats.org/officeDocument/2006/relationships" name="4. General and Administrative_2" sheetId="15" state="visible" r:id="rId15"/>
    <sheet xmlns:r="http://schemas.openxmlformats.org/officeDocument/2006/relationships" name="7. Income Taxes (Tables)" sheetId="16" state="visible" r:id="rId16"/>
    <sheet xmlns:r="http://schemas.openxmlformats.org/officeDocument/2006/relationships" name="1. Organization and Principal_2" sheetId="17" state="visible" r:id="rId17"/>
    <sheet xmlns:r="http://schemas.openxmlformats.org/officeDocument/2006/relationships" name="2. Summary of Significant Acc_3" sheetId="18" state="visible" r:id="rId18"/>
    <sheet xmlns:r="http://schemas.openxmlformats.org/officeDocument/2006/relationships" name="4. General and Administrative_3" sheetId="19" state="visible" r:id="rId19"/>
    <sheet xmlns:r="http://schemas.openxmlformats.org/officeDocument/2006/relationships" name="5. Stockholders' Equity (Detail" sheetId="20" state="visible" r:id="rId20"/>
    <sheet xmlns:r="http://schemas.openxmlformats.org/officeDocument/2006/relationships" name="6. Due to shareholder (Details " sheetId="21" state="visible" r:id="rId21"/>
    <sheet xmlns:r="http://schemas.openxmlformats.org/officeDocument/2006/relationships" name="7. Income Taxes - Loss before i" sheetId="22" state="visible" r:id="rId22"/>
    <sheet xmlns:r="http://schemas.openxmlformats.org/officeDocument/2006/relationships" name="7. Income Taxes - Components of" sheetId="23" state="visible" r:id="rId23"/>
    <sheet xmlns:r="http://schemas.openxmlformats.org/officeDocument/2006/relationships" name="7. Income Taxes - Movement in V" sheetId="24" state="visible" r:id="rId24"/>
    <sheet xmlns:r="http://schemas.openxmlformats.org/officeDocument/2006/relationships" name="7. Income Taxes (Details Narrat" sheetId="25" state="visible" r:id="rId25"/>
  </sheets>
  <definedNames/>
  <calcPr calcId="124519" fullCalcOnLoad="1"/>
</workbook>
</file>

<file path=xl/sharedStrings.xml><?xml version="1.0" encoding="utf-8"?>
<sst xmlns="http://schemas.openxmlformats.org/spreadsheetml/2006/main" uniqueCount="231">
  <si>
    <t>Document and Entity Information - USD ($)</t>
  </si>
  <si>
    <t>12 Months Ended</t>
  </si>
  <si>
    <t>Dec. 31, 2018</t>
  </si>
  <si>
    <t>Mar. 16, 2019</t>
  </si>
  <si>
    <t>Jun. 30, 2018</t>
  </si>
  <si>
    <t>Document And Entity Information</t>
  </si>
  <si>
    <t>Entity Registrant Name</t>
  </si>
  <si>
    <t>J.E.M. CAPITAL, INC.</t>
  </si>
  <si>
    <t>Entity Central Index Key</t>
  </si>
  <si>
    <t>0001537528</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Small Business</t>
  </si>
  <si>
    <t>true</t>
  </si>
  <si>
    <t>Entity Emerging Growth Company</t>
  </si>
  <si>
    <t>Entity Ex Transition Period</t>
  </si>
  <si>
    <t>Entity Shell Company</t>
  </si>
  <si>
    <t>Entity Common Stock, Shares Outstanding</t>
  </si>
  <si>
    <t>Entity Public Float</t>
  </si>
  <si>
    <t>Document Fiscal Period Focus</t>
  </si>
  <si>
    <t>FY</t>
  </si>
  <si>
    <t>Document Fiscal Year Focus</t>
  </si>
  <si>
    <t>2018</t>
  </si>
  <si>
    <t>CONSOLIDATED BALANCE SHEETS - USD ($)</t>
  </si>
  <si>
    <t>Dec. 31, 2017</t>
  </si>
  <si>
    <t>Current assets:</t>
  </si>
  <si>
    <t>Cash</t>
  </si>
  <si>
    <t>Deposit</t>
  </si>
  <si>
    <t xml:space="preserve"> </t>
  </si>
  <si>
    <t>Total current assets</t>
  </si>
  <si>
    <t>Equipment, Net</t>
  </si>
  <si>
    <t>Total assets</t>
  </si>
  <si>
    <t>Current Liabilities:</t>
  </si>
  <si>
    <t>Accounts payable and accrued expenses</t>
  </si>
  <si>
    <t>Due to shareholder</t>
  </si>
  <si>
    <t>Total Current Liabilities</t>
  </si>
  <si>
    <t>Total liabilities</t>
  </si>
  <si>
    <t>Commitments and contingencies</t>
  </si>
  <si>
    <t>Stockholders' equity:</t>
  </si>
  <si>
    <t>Preferred stock, par value $0.0001 per share, 5,000,000 shares authorized as of December 31, 2018 and December 31, 2017; none issued or outstanding as of December 31, 2018 and December 31, 2017</t>
  </si>
  <si>
    <t>Common stock, $0.0001 par value; 195,000,000 shares authorized as of December 31, 2018 and 2017, 12,032,400 shares and 12,032,400 shares issued and outstanding as of December 31, 2018 and 2017</t>
  </si>
  <si>
    <t>Additional paid-in capital</t>
  </si>
  <si>
    <t>Accumulated deficit</t>
  </si>
  <si>
    <t>Total stockholders' deficit</t>
  </si>
  <si>
    <t>Total liabilities and stockholders' deficit</t>
  </si>
  <si>
    <t>CONSOLIDATED BALANCE SHEETS (Parenthetical) - $ / shares</t>
  </si>
  <si>
    <t>Condensed Balance Sheet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Operating expense:</t>
  </si>
  <si>
    <t>General and administrative</t>
  </si>
  <si>
    <t>Total operating expense</t>
  </si>
  <si>
    <t>Loss before provision for income taxes</t>
  </si>
  <si>
    <t>Provision from income taxes</t>
  </si>
  <si>
    <t>Net Loss</t>
  </si>
  <si>
    <t>Net loss per common share - basic and diluted</t>
  </si>
  <si>
    <t>Weighted average number of common shares outstanding - basic and diluted</t>
  </si>
  <si>
    <t>CONSOLIDATED STATEMENTS OF STOCKHOLDERS' DEFICIT - USD ($)</t>
  </si>
  <si>
    <t>Common Stock</t>
  </si>
  <si>
    <t>Additional Paid-In Capital</t>
  </si>
  <si>
    <t>Accumulated Deficit</t>
  </si>
  <si>
    <t>Total</t>
  </si>
  <si>
    <t>Beginning Balance - Shares at Dec. 31, 2016</t>
  </si>
  <si>
    <t>Beginning Balance - Amount at Dec. 31, 2016</t>
  </si>
  <si>
    <t>Issued shares - shares</t>
  </si>
  <si>
    <t>Issued shares - Amount</t>
  </si>
  <si>
    <t>Contribution from stockholders</t>
  </si>
  <si>
    <t>Net income/loss</t>
  </si>
  <si>
    <t>Ending Balance, Shares at Dec. 31, 2017</t>
  </si>
  <si>
    <t>Ending Balance, Amount at Dec. 31, 2017</t>
  </si>
  <si>
    <t>Ending Balance, Shares at Dec. 31, 2018</t>
  </si>
  <si>
    <t>Ending Balance, Amount at Dec. 31, 2018</t>
  </si>
  <si>
    <t>CONSOLIDATED STATEMENTS OF CASH FLOWS - USD ($)</t>
  </si>
  <si>
    <t>Operating Activities:</t>
  </si>
  <si>
    <t>Net loss</t>
  </si>
  <si>
    <t>Adjustments to reconcile net loss to net cash used in operating activities:</t>
  </si>
  <si>
    <t>Depreciation</t>
  </si>
  <si>
    <t>Changes in assets and liabilities</t>
  </si>
  <si>
    <t>Decrease in deposit</t>
  </si>
  <si>
    <t>Increase in accounts payable and accrued liabilities</t>
  </si>
  <si>
    <t>Net cash used in operating activities</t>
  </si>
  <si>
    <t>Investing activities:</t>
  </si>
  <si>
    <t>Proceeds from disposal of fixed assets</t>
  </si>
  <si>
    <t>Purchase of equipment</t>
  </si>
  <si>
    <t>Net cash generated from investing activities</t>
  </si>
  <si>
    <t>Financing activities:</t>
  </si>
  <si>
    <t>Advance from shareholder</t>
  </si>
  <si>
    <t>Net cash generated from financing activities</t>
  </si>
  <si>
    <t>Net (decrease) increase in cash</t>
  </si>
  <si>
    <t>Cash - beginning of year</t>
  </si>
  <si>
    <t>Cash - end of year</t>
  </si>
  <si>
    <t>Supplemental disclosure:</t>
  </si>
  <si>
    <t>Cash paid during the year for Interest</t>
  </si>
  <si>
    <t>Cash paid during the year for Income taxes</t>
  </si>
  <si>
    <t>1. Organization and Principal Activities</t>
  </si>
  <si>
    <t>Accounting Policies [Abstract]</t>
  </si>
  <si>
    <t>Organization and Principal Activities</t>
  </si>
  <si>
    <t>1. Organization and principal activities Nature of Operations J.E.M. Capital Inc. (the "Company")
has limited operations. The Company was incorporated under the laws of the State of Delaware on September 14, 2011. On October 31, 2013, the Company
entered into a Stock Purchase Agreement (the "Purchase Agreement") with Zosano Pharma Corporation, formerly known as ZP
Holdings, Inc., a Delaware corporation (Zosano Pharma), pursuant to which the Company issued and sold to Zosano Pharma 10,016,973
shares of the Company common stock, $0.0001 par value, for an aggregate cash purchase price of $365,000. As a result of the issuance
and sale of the Company's common stock to Zosano Pharma pursuant to the Purchase Agreement, a change in control of the Company
occurred (in which Zosano Pharma acquired control of the Company). Immediately following the change in control transaction, 10,027,000
shares of the Company's Common Stock were issued and outstanding. The 10,016,973 shares of common stock issued and sold to Zosano
Pharma pursuant to the Purchase Agreement represent approximately 99.9% of the Company's issued and outstanding common stock. On November 14, 2016, Zosano Phama
entered into Stock Purchase Agreements with eighteen (18) foreign investors (the "New Shareholders"), pursuant to which
Zosano Pharma sold an aggregate of 10,016,973 shares of common stock of Zosano, Inc. or approximately 99.9% of the issued and outstanding
common stock of the Company, to the New Shareholders. On January 5, 2017, the Company
entered into a Share Exchange Agreement (the "Agreement") with Essential Elements Limited, a British Virgin Islands company
("ESEL"), and Leung Chi Wah Earnest, the principal shareholder of ESEL, pursuant to which the Company issued an aggregate
of 2,005,400 shares of common stock, or approximately 17% of the issued and outstanding common stock of the Company, to Mr. Leung
in exchange for 100% of the issued and outstanding shares of ESEL. ESEL owns all of the issued and outstanding shares of J.E.M.
Capital Limited, a company organized under the laws of Hong Kong ("JEM Capital"). ESEL and JEM Capital currently
have no operations, but include the corporate structure that the Company believes necessary for the acquisition of assets in Hong
Kong and China. ESEL has incurred material expenses setting up such structure.</t>
  </si>
  <si>
    <t>2. Summary of Significant Accounting Policies</t>
  </si>
  <si>
    <t>Notes to Financial Statements</t>
  </si>
  <si>
    <t>Summary of Significant Accounting Policies</t>
  </si>
  <si>
    <t>2. Summary of Significant Accounting Policies Risks and Uncertainties The Company's activities are subject
to significant risks and uncertainties, including failure to identify a privately held operating company desiring to merge with
the Company, failure to complete a reverse merger transaction, and inability to secure funding to continue as a going concern.
(See Note 3 Basis of Presentation and
Use of Estimates The Company's consolidated financial
statements have been prepared in accordance with U.S. generally accepted accounting principles (U.S. GAAP) which requires management
to make estimates and assumptions that affect the reported amounts of assets and liabilities at the date of the consolidated financial
statements and reported amounts of revenue and expense during the reporting period. Estimates are used when accounting for certain
items such as accounting for income tax valuation allowances. Estimates are based on historical experience, where applicable, and
assumptions that management believes are reasonable under the circumstances. Due to the inherent uncertainty involved with estimates,
actual results may differ. Business acquisitions During the year ended December
31, 2017, the Company completed business acquisitions that were individually and in the aggregate insignificant. The Company has
accounted for all of its acquisitions using the acquisition method. The operating results of each acquisition have been included
in the consolidated financial statements since the respective dates of acquisition. There were no business acquisitions for the
year ended December 31, 2018. Principles of Consolidation
The consolidated financial statements
include the financial statements of J.E.M Capital Inc. and its subsidiaries for which it is the primary beneficiary. Upon making
this determination, the Company is deemed to be the primary beneficiary of the entity, which is then required to be consolidated
for financial reporting purposes. All significant intercompany transactions and balances have been eliminated upon consolidation. Equipment, net Equipment is stated at cost less
accumulated depreciation and impairment losses, if any. Depreciation is provided on a straight-line basis, less estimated
residual values over the assets’ estimated useful lives. The estimated useful lives are as follows:
Computer hardware and software 3 years When equipment is retired or otherwise
disposed of, the related cost, accumulated depreciation and provision for impairment loss, if any, are removed from the respective
accounts, and any gain or loss is reflected in the consolidated statements of operations. Repairs and maintenance costs on equipment
are expensed as incurred. Impairment of Long-Lived
Assets Long-lived assets, such as equipment,
are reviewed for impairment whenever events or changes in circumstance indicate that the carrying amount of the assets may not
be recoverable. An impairment loss is recognized when the carrying amount of a long-lived asset exceeds the sum of the undiscounted
cash flows expected to be generated from the asset’s use and eventual disposition. An impairment loss is measured as the
amount by which the carrying amount exceeds the fair value of the asset calculated using a undiscounted cash flow analysis. There
was no impairment of long-lived assets for the years ended December 31, 2018 and 2017. Fair value of financial
instruments ASC Topic 825, “Financial
Instruments”, requires disclosing fair value to the extent practicable for financial instruments which are recognized or
unrecognized in the balance sheets. The fair values of the financial instruments are not necessarily representative of the amount
that could be realized or settled, nor does the fair value amount consider the tax consequences of realization or settlement. For
certain financial instruments, including deposit, accounts payable and accrued expenses, the fair values were determined based
on the near term maturities of such the assets and obligations. Revenue The Company has yet to generate revenue
from operations for the years ended December 31, 2018 and 2017. Net Loss per Common Share 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years
ended December 31, 2018 and 2017. Income Taxes The Company recognizes deferred
tax liabilities and assets for the expected future tax consequences of events that have been included in the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 The Company recognizes tax benefits
from uncertain tax positions only if it is more likely than not that the tax position will be sustained on examination by the taxing
authorities, based on the technical merits of the position. Once this threshold has been met, the Company's measurement of its
expected tax benefits is recognized in its consolidated financial statements. The Company accrues interest on unrecognized tax
benefits as a component of income tax expense. Penalties, if incurred, would be recognized as a component of income tax expense. The Company'
income tax returns are subject to examination for three years from the date filed or the due date, whichever is later. The Company
did not identify any material uncertain tax positions. Recent Accounting Pronouncements In February 2016, the FASB issued ASU No. 2016-02,
“Leases” (“ASU 2016-02”), to make leasing activities more transparent and comparable, requiring most leases
to be recognized by lessees on their balance sheets as right-of-use assets, along with corresponding lease liabilities. ASU 2016-02
is effective for annual periods beginning after December 31, 2018 and interim periods within that year, with early adoption permitted.
The adoption of this guidance is not expected to have a material impact on the Company’s consolidated financial statements
as the Company does not have any lease commitments at the reporting date.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o simplify the accounting for certain financial instruments with down round features. The amendments require companies to disregard
the down round feature when assessing whether the instrument is indexed to its own stock, for purposes of determining liability
or equity classification. Companies that provide earnings per share (EPS) data will adjust their basic EPS calculation for the
effect of the feature when triggered (i.e., when the exercise price of the related equity-linked financial instrument is adjusted
downward because of the down round feature) and will also recognize the effect of the trigger within equity. The amendments also
address navigational concerns within the FASB Accounting Standards Codification® related to an indefinite deferral available
to private companies with mandatorily redeemable financial instruments and certain noncontrolling interests, one that created significant
“pending content” in the Codification. The FASB decided to reclassify the indefinite deferral as a scope exception,
which does not have an accounting effect. The amendments are effective for fiscal years and interim periods beginning after December
15, 2018. Early adoption is permitted. The Company is currently assessing the impact of ASU 2017-11 on its consolidated financial
position, results of operations and cash flows. The Company has implemented all new accounting
pronouncements that are in effect. These pronouncements did not have any material impact on the consolidated financial statements
unless otherwise disclosed, and we do not believe that there are any other new accounting pronouncements that have been issued
that might have a material impact on our financial position or results of operations.</t>
  </si>
  <si>
    <t>3. Going Concern</t>
  </si>
  <si>
    <t>Going Concern</t>
  </si>
  <si>
    <t>3.
Going Concern The accompanying consolidated
financial statements have been prepared in conformity with U.S. GAAP, which contemplate continuation of the Company as a going
concern. The Company has not established any source of revenues to cover its operating costs, and as such, has incurred an operating
loss since inception. Further, as of December 31, 2018, the cash resources of the Company were insufficient to continue to conduct
its normal business operations. These and other factors raise substantial doubt about the Company's ability to continue as a going
concern. The accompanying consolidat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4. General and Administrative Expenses</t>
  </si>
  <si>
    <t>General and Administrative Expenses</t>
  </si>
  <si>
    <t>4. General and Administrative Expenses The Company has been engaged in activities related to the
setup and formation of the company. The following summarizes the type of expenses incurred:
Year Ended December 31,
2018 2017
General and administrative expense:
Professional fees $ 28,466 $ 30,400
Filing fees 6,414 7,363
Franchise tax expense 409 400
Salary and related expenses 35,538 104,018
Director’s fee 12,000 -
Depreciation 500 1,133
Other office expenses 4,086 17,104
Total general and administrative expense $ 87,413 $160,418</t>
  </si>
  <si>
    <t>5. Stockholders' Equity</t>
  </si>
  <si>
    <t>Stockholders' Equity</t>
  </si>
  <si>
    <t>5.
Stockholders’ Equity Preferred Stock In September 2013, the Company
adopted an amended and restated certificate of incorporation by which the Company is authorized to issue 5,000,000 shares of preferred
stock with a $0.0001 par value. As of December 31, 2018, there were no shares of preferred stock issued or outstanding. Common Stock, Stock Split and
Dividend In September 2013, the Company
adopted an amended and restated certificate of incorporation by which the Company is authorized to issue 195,000,000 shares of
common stock with a $0.0001 par value, which amended and restated certificate of incorporation went effective on October 21, 2013. In anticipation of the acquisition
of the Company’s common stock by Zosano Pharma and on October 21, 2013, the Company completed a 1-for-200 reverse stock split.
As a result, existing stockholders held an aggregate of 10,027 shares on a post-split basis. All share and per share amounts have
been retroactively restated for the effect of this split. On October 31, 2013, the Company
issued 10,016,973 shares of common stock to Zosano Pharma in exchange for an aggregate cash purchase price of $365,000. Concurrently
with the receipt of the proceeds from the sale of its common stock to Zosano Pharma, the Company declared a dividend of the purchase
price to its stockholders of record immediately prior to the closing of the purchase transaction. On January 5, 2017, the Company entered
into a Share Exchange Agreement with Essential Elements Limited, a British Virgin Islands company (“ESEL”), and Leung
Chi Wah Earnest, the principal shareholder of ESEL, pursuant to which the Company issued an aggregate of 2,005,400 shares of common
stock, or approximately 17% of the issued and outstanding common stock of the Company, to Mr. Leung in exchange for 100% of the
issued and outstanding shares of ESEL. ESEL owns all of the issued and outstanding shares of J.E.M. Capital Limited, a company
organized under the laws of Hong Kong (“JEM Capital”). ESEL and JEM Capital currently have no operations, but include
the corporate structure that the Company believes necessary for the acquisition of assets in Hong Kong and China. ESEL has incurred
material expenses setting up such structure. The Company is authorized to issue
195,000,000 shares of common stock with a $0.0001 par value. As of December 31, 2018, and 2017, 12,032,400 shares and 12,032,400
shares of common stock were issued and outstanding, respectively. As of December 31, 2018, and 2017,
the Company did not have any dilutive securities, such as stock options, warrants or convertible securities, issued or outstanding.</t>
  </si>
  <si>
    <t>6. Due to shareholder</t>
  </si>
  <si>
    <t>6.
Due to shareholder During year ended December 31, 2018,
the Company received loan of $47,945 from its shareholder. As of December 31, 2018, the Company recorded an amount of $47,945 payable
to its shareholder. The amount is unsecured, bears no interest and is repayable on demand.</t>
  </si>
  <si>
    <t>7. Income Taxes</t>
  </si>
  <si>
    <t>Income Tax Disclosure [Abstract]</t>
  </si>
  <si>
    <t>Income Taxes</t>
  </si>
  <si>
    <t>7.
Income is subject to taxation
in various countries in which the Company and its subsidiaries operate or are incorporated. The loss before income taxes by geographical
locations for the year ended December 31, 2018, and 2017 were summarized as follows:
Year Ended December 31,
2018 2017
United States $ 46,789 $ 37,624
Foreign 40,624 122,794
$ 87,413 $ 160,418 The Company had accumulated tax
losses of approximately $188,000 and $141,000 as of December 31, 2018 and 2017, respectively, which will expires between 2031 and
2037. The net operating loss carryforwards
indicated above represent the principle component of the Company's deferred tax assets as of December 31, 2018 and December 31,
2017. Deferred tax assets of approximately $52,000 and $39,000 as of December 31, 2018 and December 31, 2017, respectively, will
be offset by valuation allowance of the same amounts as realization of such assets is uncertain.
December 31,
2018 2017
Deferred tax assets: Net operating loss carryforwards
$ 52,363
$ 39,323
Total deferred tax assets 52,363 39,323
Less: Valuation allowance (52,363) (39,323)
Net deferred tax assets $ - $ - Movement in valuation allowance:
December 31,
2018 2017
At the beginning of the year $ 39,323 $ 55,760
Current year addition /(deduction) 13,040 (16,377)
At the end of the year $ 52,363 $ 39,323 The provision for income taxes differs from the expected
provision determined by applying the federal statutory rate to the income before income taxes. The reasons for the difference are
state and local income taxes and various non-deductible expenses. As a result of the reduction of
the corporate income tax rate from 35% to 21% due to the Tax Cuts and Jobs Act which was enacted on December 22, 2017, U.S. GAAP
requires companies to remeasure their deferred tax assets and liabilities as of the date of enactment, with resulting tax effects
accounted for in the period of enactment. (the change in deferred tax balances would have a corresponding change to valuation allowance
thereby resulting in no income tax expense for the year).</t>
  </si>
  <si>
    <t>2. Summary of Significant Accounting Policies (Policies)</t>
  </si>
  <si>
    <t>Summary Of Significant Accounting Policies Policies</t>
  </si>
  <si>
    <t>Risks and Uncertainties</t>
  </si>
  <si>
    <t xml:space="preserve">Risks and Uncertainties The Company's activities are subject
to significant risks and uncertainties, including failure to identify a privately held operating company desiring to merge with
the Company, failure to complete a reverse merger transaction, and inability to secure funding to continue as a going concern.
(See Note 3 </t>
  </si>
  <si>
    <t>Basis of Presentation and Use of Estimates</t>
  </si>
  <si>
    <t>Basis of Presentation and
Use of Estimates The Company's consolidated financial
statements have been prepared in accordance with U.S. generally accepted accounting principles (U.S. GAAP) which requires management
to make estimates and assumptions that affect the reported amounts of assets and liabilities at the date of the consolidated financial
statements and reported amounts of revenue and expense during the reporting period. Estimates are used when accounting for certain
items such as accounting for income tax valuation allowances. Estimates are based on historical experience, where applicable, and
assumptions that management believes are reasonable under the circumstances. Due to the inherent uncertainty involved with estimates,
actual results may differ.</t>
  </si>
  <si>
    <t>Business acquisitions</t>
  </si>
  <si>
    <t>Business acquisitions During the year ended December
31, 2017, the Company completed business acquisitions that were individually and in the aggregate insignificant. The Company has
accounted for all of its acquisitions using the acquisition method. The operating results of each acquisition have been included
in the consolidated financial statements since the respective dates of acquisition. There were no business acquisitions for the
year ended December 31, 2018.</t>
  </si>
  <si>
    <t>Principles of Consolidation</t>
  </si>
  <si>
    <t>Principles of Consolidation
The consolidated financial statements
include the financial statements of J.E.M Capital Inc. and its subsidiaries for which it is the primary beneficiary. Upon making
this determination, the Company is deemed to be the primary beneficiary of the entity, which is then required to be consolidated
for financial reporting purposes. All significant intercompany transactions and balances have been eliminated upon consolidation.</t>
  </si>
  <si>
    <t>Equipment, net</t>
  </si>
  <si>
    <t>Equipment, net Equipment is stated at cost less
accumulated depreciation and impairment losses, if any. Depreciation is provided on a straight-line basis, less estimated
residual values over the assets’ estimated useful lives. The estimated useful lives are as follows:
Computer hardware and software 3 years When equipment is retired or otherwise
disposed of, the related cost, accumulated depreciation and provision for impairment loss, if any, are removed from the respective
accounts, and any gain or loss is reflected in the consolidated statements of operations. Repairs and maintenance costs on equipment
are expensed as incurred.</t>
  </si>
  <si>
    <t>Impairment of Long-Lived Assets</t>
  </si>
  <si>
    <t>Impairment of Long-Lived
Assets Long-lived assets, such as equipment,
are reviewed for impairment whenever events or changes in circumstance indicate that the carrying amount of the assets may not
be recoverable. An impairment loss is recognized when the carrying amount of a long-lived asset exceeds the sum of the undiscounted
cash flows expected to be generated from the asset’s use and eventual disposition. An impairment loss is measured as the
amount by which the carrying amount exceeds the fair value of the asset calculated using a undiscounted cash flow analysis. There
was no impairment of long-lived assets for the years ended December 31, 2018 and 2017.</t>
  </si>
  <si>
    <t>Fair value of financial instruments</t>
  </si>
  <si>
    <t>Fair value of financial
instruments ASC Topic 825, “Financial
Instruments”, requires disclosing fair value to the extent practicable for financial instruments which are recognized or
unrecognized in the balance sheets. The fair values of the financial instruments are not necessarily representative of the amount
that could be realized or settled, nor does the fair value amount consider the tax consequences of realization or settlement. For
certain financial instruments, including deposit, accounts payable and accrued expenses, the fair values were determined based
on the near term maturities of such the assets and obligations.</t>
  </si>
  <si>
    <t>Revenue</t>
  </si>
  <si>
    <t>Revenue The Company has yet to generate revenue
from operations for the years ended December 31, 2018 and 2017.</t>
  </si>
  <si>
    <t>Net Loss per Common Share</t>
  </si>
  <si>
    <t>Net Loss per Common Share 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years
ended December 31, 2018 and 2017.</t>
  </si>
  <si>
    <t>Income Taxes The Company recognizes deferred
tax liabilities and assets for the expected future tax consequences of events that have been included in the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 The Company recognizes tax benefits
from uncertain tax positions only if it is more likely than not that the tax position will be sustained on examination by the taxing
authorities, based on the technical merits of the position. Once this threshold has been met, the Company's measurement of its
expected tax benefits is recognized in its consolidated financial statements. The Company accrues interest on unrecognized tax
benefits as a component of income tax expense. Penalties, if incurred, would be recognized as a component of income tax expense. The Company'
income tax returns are subject to examination for three years from the date filed or the due date, whichever is later. The Company
did not identify any material uncertain tax positions.</t>
  </si>
  <si>
    <t>Recent Accounting Pronouncements</t>
  </si>
  <si>
    <t>Recent Accounting Pronouncements In February 2016, the FASB issued ASU No. 2016-02,
“Leases” (“ASU 2016-02”), to make leasing activities more transparent and comparable, requiring most leases
to be recognized by lessees on their balance sheets as right-of-use assets, along with corresponding lease liabilities. ASU 2016-02
is effective for annual periods beginning after December 31, 2018 and interim periods within that year, with early adoption permitted.
The adoption of this guidance is not expected to have a material impact on the Company’s consolidated financial statements
as the Company does not have any lease commitments at the reporting date.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o simplify the accounting for certain financial instruments with down round features. The amendments require companies to disregard
the down round feature when assessing whether the instrument is indexed to its own stock, for purposes of determining liability
or equity classification. Companies that provide earnings per share (EPS) data will adjust their basic EPS calculation for the
effect of the feature when triggered (i.e., when the exercise price of the related equity-linked financial instrument is adjusted
downward because of the down round feature) and will also recognize the effect of the trigger within equity. The amendments also
address navigational concerns within the FASB Accounting Standards Codification® related to an indefinite deferral available
to private companies with mandatorily redeemable financial instruments and certain noncontrolling interests, one that created significant
“pending content” in the Codification. The FASB decided to reclassify the indefinite deferral as a scope exception,
which does not have an accounting effect. The amendments are effective for fiscal years and interim periods beginning after December
15, 2018. Early adoption is permitted. The Company is currently assessing the impact of ASU 2017-11 on its consolidated financial
position, results of operations and cash flows. The Company has implemented all new accounting
pronouncements that are in effect. These pronouncements did not have any material impact on the consolidated financial statements
unless otherwise disclosed, and we do not believe that there are any other new accounting pronouncements that have been issued
that might have a material impact on our financial position or results of operations.</t>
  </si>
  <si>
    <t>4. General and Administrative Expenses (Tables)</t>
  </si>
  <si>
    <t>General And Administrative Expenses Tables</t>
  </si>
  <si>
    <t>Summary of general and administrative expense</t>
  </si>
  <si>
    <t>The Company has been engaged in activities related to the
setup and formation of the company. The following summarizes the type of expenses incurred:
Year Ended December 31,
2018 2017
General and administrative expense:
Professional fees $ 28,466 $ 30,400
Filing fees 6,414 7,363
Franchise tax expense 409 400
Salary and related expenses 35,538 104,018
Director’s fee 12,000 -
Depreciation 500 1,133
Other office expenses 4,086 17,104
Total general and administrative expense $ 87,413 $160,418</t>
  </si>
  <si>
    <t>7. Income Taxes (Tables)</t>
  </si>
  <si>
    <t>Loss before income taxes by geographical locations</t>
  </si>
  <si>
    <t xml:space="preserve">The loss before income taxes
by geographical locations for the year ended December 31, 2018, and 2017 were summarized as follows:
Year Ended December 31,
2018 2017
United States $ 46,789 $ 37,624
Foreign 40,624 122,794
$ 87,413 $ 160,418 </t>
  </si>
  <si>
    <t>Components of the Company's deferred tax assets</t>
  </si>
  <si>
    <t>Deferred tax assets of approximately
$52,000 and $39,000 as of December 31, 2018 and December 31, 2017, respectively, will be offset by valuation allowance of the same
amounts as realization of such assets is uncertain.
December 31,
2018 2017
Deferred tax assets: Net operating loss carryforwards
$ 52,363
$ 39,323
Total deferred tax assets 52,363 39,323
Less: Valuation allowance (52,363) (39,323)
Net deferred tax assets $ - $ -</t>
  </si>
  <si>
    <t>Movement in valuation allowance</t>
  </si>
  <si>
    <t>Movement in valuation allowance:
December 31,
2018 2017
At the beginning of the year $ 39,323 $ 55,760
Current year addition /(deduction) 13,040 (16,377)
At the end of the year $ 52,363 $ 39,323</t>
  </si>
  <si>
    <t>1. Organization and Principal Activities (Details Narrative)</t>
  </si>
  <si>
    <t>Oct. 31, 2013$ / sharesshares</t>
  </si>
  <si>
    <t>Number of shares issued for purchase of company | shares</t>
  </si>
  <si>
    <t>Price per share | $ / shares</t>
  </si>
  <si>
    <t>Percent of stock owned after issuance</t>
  </si>
  <si>
    <t>99.90%</t>
  </si>
  <si>
    <t>2. Summary of Significant Accounting Policies (Details Narrative) - USD ($)</t>
  </si>
  <si>
    <t>Computer hardware and software useful life</t>
  </si>
  <si>
    <t>3 years</t>
  </si>
  <si>
    <t>Impairment of long-lived assets</t>
  </si>
  <si>
    <t>4. General and Administrative Expenses (Details) - USD ($)</t>
  </si>
  <si>
    <t>General and administrative expense:</t>
  </si>
  <si>
    <t>Professional fees</t>
  </si>
  <si>
    <t>Filing fees</t>
  </si>
  <si>
    <t>Franchise tax expense</t>
  </si>
  <si>
    <t>Salary and related expenses</t>
  </si>
  <si>
    <t>Director's fee</t>
  </si>
  <si>
    <t>Other office expenses</t>
  </si>
  <si>
    <t>Total general and administrative expenses</t>
  </si>
  <si>
    <t>5. Stockholders' Equity (Details Narrative) - USD ($)</t>
  </si>
  <si>
    <t>Stockholders Equity Details Narrativ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held by stockholder</t>
  </si>
  <si>
    <t>Purchase Price</t>
  </si>
  <si>
    <t>Reverse stock split</t>
  </si>
  <si>
    <t>1-for-200</t>
  </si>
  <si>
    <t>Post-split basis</t>
  </si>
  <si>
    <t>6. Due to shareholder (Details Narrative) - USD ($)</t>
  </si>
  <si>
    <t>7. Income Taxes - Loss before income taxes  (Details) - USD ($)</t>
  </si>
  <si>
    <t>United States</t>
  </si>
  <si>
    <t>Foreign</t>
  </si>
  <si>
    <t>Loss before income taxes</t>
  </si>
  <si>
    <t>7. Income Taxes - Components of the Company's deferred tax assets (Details) - USD ($)</t>
  </si>
  <si>
    <t>Deferred tax assets:</t>
  </si>
  <si>
    <t>Net operating loss carryforwards</t>
  </si>
  <si>
    <t>Total deferred tax assets</t>
  </si>
  <si>
    <t>Less: Valuation allowance</t>
  </si>
  <si>
    <t>Net deferred tax assets</t>
  </si>
  <si>
    <t>7. Income Taxes - Movement in Valuation Allowance (Details) - USD ($)</t>
  </si>
  <si>
    <t>Dec. 31, 2016</t>
  </si>
  <si>
    <t>At the beginning of the year</t>
  </si>
  <si>
    <t>Current year (deduction)/addition</t>
  </si>
  <si>
    <t>At the end of the year</t>
  </si>
  <si>
    <t>7. Income Taxes (Details Narrative) - USD ($)</t>
  </si>
  <si>
    <t>Approximate federal income tax net operating loss carryforwards</t>
  </si>
  <si>
    <t>Deferred tax assets</t>
  </si>
  <si>
    <t>Income tax rate</t>
  </si>
  <si>
    <t>21.00%</t>
  </si>
  <si>
    <t>Minimum [Member]</t>
  </si>
  <si>
    <t>Operating loss carryforwards expiration date</t>
  </si>
  <si>
    <t>Jan. 1,
		2031</t>
  </si>
  <si>
    <t>Maximum [Member]</t>
  </si>
  <si>
    <t>Dec. 31,
		2037</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26</v>
      </c>
    </row>
    <row r="17" spans="1:4">
      <c r="A17" s="4" t="s">
        <v>29</v>
      </c>
      <c r="B17" s="4" t="s">
        <v>26</v>
      </c>
    </row>
    <row r="18" spans="1:4">
      <c r="A18" s="4" t="s">
        <v>30</v>
      </c>
      <c r="C18" s="5" t="n">
        <v>12032400</v>
      </c>
    </row>
    <row r="19" spans="1:4">
      <c r="A19" s="4" t="s">
        <v>31</v>
      </c>
      <c r="D19" s="6" t="n">
        <v>1249364200</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5</v>
      </c>
      <c r="B1" s="2" t="s">
        <v>1</v>
      </c>
    </row>
    <row r="2" spans="1:2">
      <c r="B2" s="2" t="s">
        <v>2</v>
      </c>
    </row>
    <row r="3" spans="1:2">
      <c r="A3" s="3" t="s">
        <v>119</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19</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19</v>
      </c>
    </row>
    <row r="4" spans="1:2">
      <c r="A4" s="4" t="s">
        <v>47</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80"/>
  </cols>
  <sheetData>
    <row r="1" spans="1:2">
      <c r="A1" s="1" t="s">
        <v>137</v>
      </c>
      <c r="B1" s="2" t="s">
        <v>1</v>
      </c>
    </row>
    <row r="2" spans="1:2">
      <c r="B2" s="2" t="s">
        <v>2</v>
      </c>
    </row>
    <row r="3" spans="1:2">
      <c r="A3" s="3" t="s">
        <v>138</v>
      </c>
    </row>
    <row r="4" spans="1:2">
      <c r="A4" s="4" t="s">
        <v>139</v>
      </c>
      <c r="B4" s="4" t="s">
        <v>140</v>
      </c>
    </row>
    <row r="5" spans="1:2">
      <c r="A5" s="4" t="s">
        <v>141</v>
      </c>
      <c r="B5" s="4" t="s">
        <v>142</v>
      </c>
    </row>
    <row r="6" spans="1:2">
      <c r="A6" s="4" t="s">
        <v>143</v>
      </c>
      <c r="B6" s="4" t="s">
        <v>144</v>
      </c>
    </row>
    <row r="7" spans="1:2">
      <c r="A7" s="4" t="s">
        <v>145</v>
      </c>
      <c r="B7" s="4" t="s">
        <v>146</v>
      </c>
    </row>
    <row r="8" spans="1:2">
      <c r="A8" s="4" t="s">
        <v>147</v>
      </c>
      <c r="B8" s="4" t="s">
        <v>148</v>
      </c>
    </row>
    <row r="9" spans="1:2">
      <c r="A9" s="4" t="s">
        <v>149</v>
      </c>
      <c r="B9" s="4" t="s">
        <v>150</v>
      </c>
    </row>
    <row r="10" spans="1:2">
      <c r="A10" s="4" t="s">
        <v>151</v>
      </c>
      <c r="B10" s="4" t="s">
        <v>152</v>
      </c>
    </row>
    <row r="11" spans="1:2">
      <c r="A11" s="4" t="s">
        <v>153</v>
      </c>
      <c r="B11" s="4" t="s">
        <v>154</v>
      </c>
    </row>
    <row r="12" spans="1:2">
      <c r="A12" s="4" t="s">
        <v>155</v>
      </c>
      <c r="B12" s="4" t="s">
        <v>156</v>
      </c>
    </row>
    <row r="13" spans="1:2">
      <c r="A13" s="4" t="s">
        <v>135</v>
      </c>
      <c r="B13" s="4" t="s">
        <v>157</v>
      </c>
    </row>
    <row r="14" spans="1:2">
      <c r="A14" s="4" t="s">
        <v>158</v>
      </c>
      <c r="B1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164</v>
      </c>
      <c r="B1" s="2" t="s">
        <v>1</v>
      </c>
    </row>
    <row r="2" spans="1:2">
      <c r="B2" s="2" t="s">
        <v>2</v>
      </c>
    </row>
    <row r="3" spans="1:2">
      <c r="A3" s="3" t="s">
        <v>134</v>
      </c>
    </row>
    <row r="4" spans="1:2">
      <c r="A4" s="4" t="s">
        <v>165</v>
      </c>
      <c r="B4" s="4" t="s">
        <v>166</v>
      </c>
    </row>
    <row r="5" spans="1:2">
      <c r="A5" s="4" t="s">
        <v>167</v>
      </c>
      <c r="B5" s="4" t="s">
        <v>168</v>
      </c>
    </row>
    <row r="6" spans="1:2">
      <c r="A6" s="4" t="s">
        <v>169</v>
      </c>
      <c r="B6"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30"/>
  </cols>
  <sheetData>
    <row r="1" spans="1:2">
      <c r="A1" s="1" t="s">
        <v>171</v>
      </c>
      <c r="B1" s="2" t="s">
        <v>172</v>
      </c>
    </row>
    <row r="2" spans="1:2">
      <c r="A2" s="3" t="s">
        <v>115</v>
      </c>
    </row>
    <row r="3" spans="1:2">
      <c r="A3" s="4" t="s">
        <v>173</v>
      </c>
      <c r="B3" s="5" t="n">
        <v>10016973</v>
      </c>
    </row>
    <row r="4" spans="1:2">
      <c r="A4" s="4" t="s">
        <v>174</v>
      </c>
      <c r="B4" s="7" t="n">
        <v>0.0001</v>
      </c>
    </row>
    <row r="5" spans="1:2">
      <c r="A5" s="4" t="s">
        <v>175</v>
      </c>
      <c r="B5" s="4" t="s">
        <v>176</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77</v>
      </c>
      <c r="B1" s="2" t="s">
        <v>1</v>
      </c>
    </row>
    <row r="2" spans="1:3">
      <c r="B2" s="2" t="s">
        <v>2</v>
      </c>
      <c r="C2" s="2" t="s">
        <v>37</v>
      </c>
    </row>
    <row r="3" spans="1:3">
      <c r="A3" s="3" t="s">
        <v>119</v>
      </c>
    </row>
    <row r="4" spans="1:3">
      <c r="A4" s="4" t="s">
        <v>178</v>
      </c>
      <c r="B4" s="4" t="s">
        <v>179</v>
      </c>
    </row>
    <row r="5" spans="1:3">
      <c r="A5" s="4" t="s">
        <v>180</v>
      </c>
      <c r="B5" s="6" t="n">
        <v>0</v>
      </c>
      <c r="C5" s="6" t="n">
        <v>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81</v>
      </c>
      <c r="B1" s="2" t="s">
        <v>1</v>
      </c>
    </row>
    <row r="2" spans="1:3">
      <c r="B2" s="2" t="s">
        <v>2</v>
      </c>
      <c r="C2" s="2" t="s">
        <v>37</v>
      </c>
    </row>
    <row r="3" spans="1:3">
      <c r="A3" s="3" t="s">
        <v>182</v>
      </c>
    </row>
    <row r="4" spans="1:3">
      <c r="A4" s="4" t="s">
        <v>183</v>
      </c>
      <c r="B4" s="6" t="n">
        <v>28466</v>
      </c>
      <c r="C4" s="6" t="n">
        <v>30400</v>
      </c>
    </row>
    <row r="5" spans="1:3">
      <c r="A5" s="4" t="s">
        <v>184</v>
      </c>
      <c r="B5" s="5" t="n">
        <v>6414</v>
      </c>
      <c r="C5" s="5" t="n">
        <v>7363</v>
      </c>
    </row>
    <row r="6" spans="1:3">
      <c r="A6" s="4" t="s">
        <v>185</v>
      </c>
      <c r="B6" s="5" t="n">
        <v>409</v>
      </c>
      <c r="C6" s="5" t="n">
        <v>400</v>
      </c>
    </row>
    <row r="7" spans="1:3">
      <c r="A7" s="4" t="s">
        <v>186</v>
      </c>
      <c r="B7" s="5" t="n">
        <v>35538</v>
      </c>
      <c r="C7" s="5" t="n">
        <v>104018</v>
      </c>
    </row>
    <row r="8" spans="1:3">
      <c r="A8" s="4" t="s">
        <v>187</v>
      </c>
      <c r="B8" s="5" t="n">
        <v>12000</v>
      </c>
      <c r="C8" s="4" t="s">
        <v>41</v>
      </c>
    </row>
    <row r="9" spans="1:3">
      <c r="A9" s="4" t="s">
        <v>96</v>
      </c>
      <c r="B9" s="5" t="n">
        <v>500</v>
      </c>
      <c r="C9" s="5" t="n">
        <v>1133</v>
      </c>
    </row>
    <row r="10" spans="1:3">
      <c r="A10" s="4" t="s">
        <v>188</v>
      </c>
      <c r="B10" s="5" t="n">
        <v>4086</v>
      </c>
      <c r="C10" s="5" t="n">
        <v>17104</v>
      </c>
    </row>
    <row r="11" spans="1:3">
      <c r="A11" s="4" t="s">
        <v>189</v>
      </c>
      <c r="B11" s="6" t="n">
        <v>87413</v>
      </c>
      <c r="C11" s="6" t="n">
        <v>16041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64</v>
      </c>
      <c r="C3" s="6" t="n">
        <v>166</v>
      </c>
    </row>
    <row r="4" spans="1:3">
      <c r="A4" s="4" t="s">
        <v>40</v>
      </c>
      <c r="B4" s="4" t="s">
        <v>41</v>
      </c>
      <c r="C4" s="5" t="n">
        <v>550</v>
      </c>
    </row>
    <row r="5" spans="1:3">
      <c r="A5" s="4" t="s">
        <v>42</v>
      </c>
      <c r="B5" s="5" t="n">
        <v>164</v>
      </c>
      <c r="C5" s="5" t="n">
        <v>716</v>
      </c>
    </row>
    <row r="6" spans="1:3">
      <c r="A6" s="4" t="s">
        <v>43</v>
      </c>
      <c r="B6" s="5" t="n">
        <v>496</v>
      </c>
      <c r="C6" s="5" t="n">
        <v>996</v>
      </c>
    </row>
    <row r="7" spans="1:3">
      <c r="A7" s="4" t="s">
        <v>44</v>
      </c>
      <c r="B7" s="5" t="n">
        <v>660</v>
      </c>
      <c r="C7" s="5" t="n">
        <v>1712</v>
      </c>
    </row>
    <row r="8" spans="1:3">
      <c r="A8" s="3" t="s">
        <v>45</v>
      </c>
    </row>
    <row r="9" spans="1:3">
      <c r="A9" s="4" t="s">
        <v>46</v>
      </c>
      <c r="B9" s="5" t="n">
        <v>62875</v>
      </c>
      <c r="C9" s="5" t="n">
        <v>24459</v>
      </c>
    </row>
    <row r="10" spans="1:3">
      <c r="A10" s="4" t="s">
        <v>47</v>
      </c>
      <c r="B10" s="5" t="n">
        <v>47945</v>
      </c>
    </row>
    <row r="11" spans="1:3">
      <c r="A11" s="4" t="s">
        <v>48</v>
      </c>
      <c r="B11" s="5" t="n">
        <v>110820</v>
      </c>
      <c r="C11" s="5" t="n">
        <v>24459</v>
      </c>
    </row>
    <row r="12" spans="1:3">
      <c r="A12" s="4" t="s">
        <v>49</v>
      </c>
      <c r="B12" s="5" t="n">
        <v>110820</v>
      </c>
      <c r="C12" s="5" t="n">
        <v>24459</v>
      </c>
    </row>
    <row r="13" spans="1:3">
      <c r="A13" s="4" t="s">
        <v>50</v>
      </c>
      <c r="B13" s="4" t="s">
        <v>41</v>
      </c>
      <c r="C13" s="4" t="s">
        <v>41</v>
      </c>
    </row>
    <row r="14" spans="1:3">
      <c r="A14" s="3" t="s">
        <v>51</v>
      </c>
    </row>
    <row r="15" spans="1:3">
      <c r="A15" s="4" t="s">
        <v>52</v>
      </c>
      <c r="B15" s="4" t="s">
        <v>41</v>
      </c>
      <c r="C15" s="4" t="s">
        <v>41</v>
      </c>
    </row>
    <row r="16" spans="1:3">
      <c r="A16" s="4" t="s">
        <v>53</v>
      </c>
      <c r="B16" s="5" t="n">
        <v>1203</v>
      </c>
      <c r="C16" s="5" t="n">
        <v>1203</v>
      </c>
    </row>
    <row r="17" spans="1:3">
      <c r="A17" s="4" t="s">
        <v>54</v>
      </c>
      <c r="B17" s="5" t="n">
        <v>301268</v>
      </c>
      <c r="C17" s="5" t="n">
        <v>301268</v>
      </c>
    </row>
    <row r="18" spans="1:3">
      <c r="A18" s="4" t="s">
        <v>55</v>
      </c>
      <c r="B18" s="5" t="n">
        <v>-412631</v>
      </c>
      <c r="C18" s="5" t="n">
        <v>-325218</v>
      </c>
    </row>
    <row r="19" spans="1:3">
      <c r="A19" s="4" t="s">
        <v>56</v>
      </c>
      <c r="B19" s="5" t="n">
        <v>-110160</v>
      </c>
      <c r="C19" s="5" t="n">
        <v>-22747</v>
      </c>
    </row>
    <row r="20" spans="1:3">
      <c r="A20" s="4" t="s">
        <v>57</v>
      </c>
      <c r="B20" s="6" t="n">
        <v>660</v>
      </c>
      <c r="C20" s="6" t="n">
        <v>17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90</v>
      </c>
      <c r="B1" s="2" t="s">
        <v>1</v>
      </c>
    </row>
    <row r="2" spans="1:3">
      <c r="B2" s="2" t="s">
        <v>37</v>
      </c>
      <c r="C2" s="2" t="s">
        <v>2</v>
      </c>
    </row>
    <row r="3" spans="1:3">
      <c r="A3" s="3" t="s">
        <v>191</v>
      </c>
    </row>
    <row r="4" spans="1:3">
      <c r="A4" s="4" t="s">
        <v>192</v>
      </c>
      <c r="B4" s="7" t="n">
        <v>0.0001</v>
      </c>
      <c r="C4" s="7" t="n">
        <v>0.0001</v>
      </c>
    </row>
    <row r="5" spans="1:3">
      <c r="A5" s="4" t="s">
        <v>193</v>
      </c>
      <c r="B5" s="5" t="n">
        <v>5000000</v>
      </c>
      <c r="C5" s="5" t="n">
        <v>5000000</v>
      </c>
    </row>
    <row r="6" spans="1:3">
      <c r="A6" s="4" t="s">
        <v>194</v>
      </c>
      <c r="B6" s="5" t="n">
        <v>0</v>
      </c>
      <c r="C6" s="5" t="n">
        <v>0</v>
      </c>
    </row>
    <row r="7" spans="1:3">
      <c r="A7" s="4" t="s">
        <v>195</v>
      </c>
      <c r="B7" s="5" t="n">
        <v>0</v>
      </c>
      <c r="C7" s="5" t="n">
        <v>0</v>
      </c>
    </row>
    <row r="8" spans="1:3">
      <c r="A8" s="4" t="s">
        <v>196</v>
      </c>
      <c r="B8" s="7" t="n">
        <v>0.0001</v>
      </c>
      <c r="C8" s="7" t="n">
        <v>0.0001</v>
      </c>
    </row>
    <row r="9" spans="1:3">
      <c r="A9" s="4" t="s">
        <v>197</v>
      </c>
      <c r="B9" s="5" t="n">
        <v>195000000</v>
      </c>
      <c r="C9" s="5" t="n">
        <v>195000000</v>
      </c>
    </row>
    <row r="10" spans="1:3">
      <c r="A10" s="4" t="s">
        <v>198</v>
      </c>
      <c r="B10" s="5" t="n">
        <v>12032400</v>
      </c>
      <c r="C10" s="5" t="n">
        <v>12032400</v>
      </c>
    </row>
    <row r="11" spans="1:3">
      <c r="A11" s="4" t="s">
        <v>199</v>
      </c>
      <c r="B11" s="5" t="n">
        <v>12032400</v>
      </c>
      <c r="C11" s="5" t="n">
        <v>12032400</v>
      </c>
    </row>
    <row r="12" spans="1:3">
      <c r="A12" s="4" t="s">
        <v>200</v>
      </c>
      <c r="B12" s="5" t="n">
        <v>10016973</v>
      </c>
      <c r="C12" s="5" t="n">
        <v>10016973</v>
      </c>
    </row>
    <row r="13" spans="1:3">
      <c r="A13" s="4" t="s">
        <v>201</v>
      </c>
      <c r="C13" s="6" t="n">
        <v>365000</v>
      </c>
    </row>
    <row r="14" spans="1:3">
      <c r="A14" s="4" t="s">
        <v>202</v>
      </c>
      <c r="B14" s="4" t="s">
        <v>203</v>
      </c>
    </row>
    <row r="15" spans="1:3">
      <c r="A15" s="4" t="s">
        <v>204</v>
      </c>
      <c r="B15" s="5" t="n">
        <v>100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05</v>
      </c>
      <c r="B1" s="2" t="s">
        <v>1</v>
      </c>
    </row>
    <row r="2" spans="1:3">
      <c r="B2" s="2" t="s">
        <v>2</v>
      </c>
      <c r="C2" s="2" t="s">
        <v>37</v>
      </c>
    </row>
    <row r="3" spans="1:3">
      <c r="A3" s="3" t="s">
        <v>119</v>
      </c>
    </row>
    <row r="4" spans="1:3">
      <c r="A4" s="4" t="s">
        <v>106</v>
      </c>
      <c r="B4" s="6" t="n">
        <v>47945</v>
      </c>
      <c r="C4" s="4" t="s">
        <v>41</v>
      </c>
    </row>
    <row r="5" spans="1:3">
      <c r="A5" s="4" t="s">
        <v>47</v>
      </c>
      <c r="B5" s="6" t="n">
        <v>4794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06</v>
      </c>
      <c r="B1" s="2" t="s">
        <v>1</v>
      </c>
    </row>
    <row r="2" spans="1:3">
      <c r="B2" s="2" t="s">
        <v>2</v>
      </c>
      <c r="C2" s="2" t="s">
        <v>37</v>
      </c>
    </row>
    <row r="3" spans="1:3">
      <c r="A3" s="3" t="s">
        <v>134</v>
      </c>
    </row>
    <row r="4" spans="1:3">
      <c r="A4" s="4" t="s">
        <v>207</v>
      </c>
      <c r="B4" s="6" t="n">
        <v>46789</v>
      </c>
      <c r="C4" s="6" t="n">
        <v>37624</v>
      </c>
    </row>
    <row r="5" spans="1:3">
      <c r="A5" s="4" t="s">
        <v>208</v>
      </c>
      <c r="B5" s="5" t="n">
        <v>40624</v>
      </c>
      <c r="C5" s="5" t="n">
        <v>122794</v>
      </c>
    </row>
    <row r="6" spans="1:3">
      <c r="A6" s="4" t="s">
        <v>209</v>
      </c>
      <c r="B6" s="6" t="n">
        <v>87413</v>
      </c>
      <c r="C6" s="6" t="n">
        <v>16041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37</v>
      </c>
    </row>
    <row r="2" spans="1:3">
      <c r="A2" s="3" t="s">
        <v>211</v>
      </c>
    </row>
    <row r="3" spans="1:3">
      <c r="A3" s="4" t="s">
        <v>212</v>
      </c>
      <c r="B3" s="6" t="n">
        <v>52363</v>
      </c>
      <c r="C3" s="6" t="n">
        <v>39323</v>
      </c>
    </row>
    <row r="4" spans="1:3">
      <c r="A4" s="4" t="s">
        <v>213</v>
      </c>
      <c r="B4" s="5" t="n">
        <v>52363</v>
      </c>
      <c r="C4" s="5" t="n">
        <v>39323</v>
      </c>
    </row>
    <row r="5" spans="1:3">
      <c r="A5" s="4" t="s">
        <v>214</v>
      </c>
      <c r="B5" s="5" t="n">
        <v>-52363</v>
      </c>
      <c r="C5" s="5" t="n">
        <v>-39323</v>
      </c>
    </row>
    <row r="6" spans="1:3">
      <c r="A6" s="4" t="s">
        <v>215</v>
      </c>
      <c r="B6" s="4" t="s">
        <v>41</v>
      </c>
      <c r="C6" s="4" t="s">
        <v>4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16</v>
      </c>
      <c r="B1" s="2" t="s">
        <v>37</v>
      </c>
      <c r="C1" s="2" t="s">
        <v>217</v>
      </c>
    </row>
    <row r="2" spans="1:3">
      <c r="A2" s="3" t="s">
        <v>134</v>
      </c>
    </row>
    <row r="3" spans="1:3">
      <c r="A3" s="4" t="s">
        <v>218</v>
      </c>
      <c r="B3" s="6" t="n">
        <v>39323</v>
      </c>
      <c r="C3" s="6" t="n">
        <v>55760</v>
      </c>
    </row>
    <row r="4" spans="1:3">
      <c r="A4" s="4" t="s">
        <v>219</v>
      </c>
      <c r="B4" s="5" t="n">
        <v>13040</v>
      </c>
      <c r="C4" s="5" t="n">
        <v>-16377</v>
      </c>
    </row>
    <row r="5" spans="1:3">
      <c r="A5" s="4" t="s">
        <v>220</v>
      </c>
      <c r="B5" s="6" t="n">
        <v>52363</v>
      </c>
      <c r="C5" s="6" t="n">
        <v>3932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21</v>
      </c>
      <c r="B1" s="2" t="s">
        <v>1</v>
      </c>
    </row>
    <row r="2" spans="1:3">
      <c r="B2" s="2" t="s">
        <v>2</v>
      </c>
      <c r="C2" s="2" t="s">
        <v>37</v>
      </c>
    </row>
    <row r="3" spans="1:3">
      <c r="A3" s="4" t="s">
        <v>222</v>
      </c>
      <c r="B3" s="6" t="n">
        <v>188000</v>
      </c>
      <c r="C3" s="6" t="n">
        <v>141000</v>
      </c>
    </row>
    <row r="4" spans="1:3">
      <c r="A4" s="4" t="s">
        <v>223</v>
      </c>
      <c r="B4" s="6" t="n">
        <v>52363</v>
      </c>
      <c r="C4" s="6" t="n">
        <v>39323</v>
      </c>
    </row>
    <row r="5" spans="1:3">
      <c r="A5" s="4" t="s">
        <v>224</v>
      </c>
      <c r="B5" s="4" t="s">
        <v>225</v>
      </c>
      <c r="C5" s="4" t="s">
        <v>225</v>
      </c>
    </row>
    <row r="6" spans="1:3">
      <c r="A6" s="4" t="s">
        <v>226</v>
      </c>
    </row>
    <row r="7" spans="1:3">
      <c r="A7" s="4" t="s">
        <v>227</v>
      </c>
      <c r="B7" s="4" t="s">
        <v>228</v>
      </c>
    </row>
    <row r="8" spans="1:3">
      <c r="A8" s="4" t="s">
        <v>229</v>
      </c>
    </row>
    <row r="9" spans="1:3">
      <c r="A9" s="4" t="s">
        <v>227</v>
      </c>
      <c r="B9" s="4" t="s">
        <v>23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7</v>
      </c>
    </row>
    <row r="2" spans="1:3">
      <c r="A2" s="3" t="s">
        <v>59</v>
      </c>
    </row>
    <row r="3" spans="1:3">
      <c r="A3" s="4" t="s">
        <v>60</v>
      </c>
      <c r="B3" s="7" t="n">
        <v>0.0001</v>
      </c>
      <c r="C3" s="7" t="n">
        <v>0.0001</v>
      </c>
    </row>
    <row r="4" spans="1:3">
      <c r="A4" s="4" t="s">
        <v>61</v>
      </c>
      <c r="B4" s="5" t="n">
        <v>195000000</v>
      </c>
      <c r="C4" s="5" t="n">
        <v>195000000</v>
      </c>
    </row>
    <row r="5" spans="1:3">
      <c r="A5" s="4" t="s">
        <v>62</v>
      </c>
      <c r="B5" s="5" t="n">
        <v>12032400</v>
      </c>
      <c r="C5" s="5" t="n">
        <v>12032400</v>
      </c>
    </row>
    <row r="6" spans="1:3">
      <c r="A6" s="4" t="s">
        <v>63</v>
      </c>
      <c r="B6" s="5" t="n">
        <v>12032400</v>
      </c>
      <c r="C6" s="5" t="n">
        <v>12032400</v>
      </c>
    </row>
    <row r="7" spans="1:3">
      <c r="A7" s="4" t="s">
        <v>64</v>
      </c>
      <c r="B7" s="7" t="n">
        <v>0.0001</v>
      </c>
      <c r="C7" s="7" t="n">
        <v>0.0001</v>
      </c>
    </row>
    <row r="8" spans="1:3">
      <c r="A8" s="4" t="s">
        <v>65</v>
      </c>
      <c r="B8" s="5" t="n">
        <v>5000000</v>
      </c>
      <c r="C8" s="5" t="n">
        <v>5000000</v>
      </c>
    </row>
    <row r="9" spans="1:3">
      <c r="A9" s="4" t="s">
        <v>66</v>
      </c>
      <c r="B9" s="5" t="n">
        <v>0</v>
      </c>
      <c r="C9" s="5" t="n">
        <v>0</v>
      </c>
    </row>
    <row r="10" spans="1:3">
      <c r="A10" s="4" t="s">
        <v>67</v>
      </c>
      <c r="B10" s="5" t="n">
        <v>0</v>
      </c>
      <c r="C1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8</v>
      </c>
      <c r="B1" s="2" t="s">
        <v>1</v>
      </c>
    </row>
    <row r="2" spans="1:3">
      <c r="B2" s="2" t="s">
        <v>2</v>
      </c>
      <c r="C2" s="2" t="s">
        <v>37</v>
      </c>
    </row>
    <row r="3" spans="1:3">
      <c r="A3" s="3" t="s">
        <v>69</v>
      </c>
    </row>
    <row r="4" spans="1:3">
      <c r="A4" s="4" t="s">
        <v>70</v>
      </c>
      <c r="B4" s="6" t="n">
        <v>87413</v>
      </c>
      <c r="C4" s="6" t="n">
        <v>160418</v>
      </c>
    </row>
    <row r="5" spans="1:3">
      <c r="A5" s="4" t="s">
        <v>71</v>
      </c>
      <c r="B5" s="5" t="n">
        <v>87413</v>
      </c>
      <c r="C5" s="5" t="n">
        <v>160418</v>
      </c>
    </row>
    <row r="6" spans="1:3">
      <c r="A6" s="4" t="s">
        <v>72</v>
      </c>
      <c r="B6" s="5" t="n">
        <v>-87413</v>
      </c>
      <c r="C6" s="5" t="n">
        <v>-160418</v>
      </c>
    </row>
    <row r="7" spans="1:3">
      <c r="A7" s="4" t="s">
        <v>73</v>
      </c>
      <c r="B7" s="4" t="s">
        <v>41</v>
      </c>
      <c r="C7" s="4" t="s">
        <v>41</v>
      </c>
    </row>
    <row r="8" spans="1:3">
      <c r="A8" s="4" t="s">
        <v>74</v>
      </c>
      <c r="B8" s="6" t="n">
        <v>-87413</v>
      </c>
      <c r="C8" s="6" t="n">
        <v>-160418</v>
      </c>
    </row>
    <row r="9" spans="1:3">
      <c r="A9" s="4" t="s">
        <v>75</v>
      </c>
      <c r="B9" s="6" t="n">
        <v>0</v>
      </c>
      <c r="C9" s="6" t="n">
        <v>0</v>
      </c>
    </row>
    <row r="10" spans="1:3">
      <c r="A10" s="4" t="s">
        <v>76</v>
      </c>
      <c r="B10" s="5" t="n">
        <v>12032400</v>
      </c>
      <c r="C10" s="5" t="n">
        <v>120049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9"/>
    <col customWidth="1" max="2" min="2" width="13"/>
    <col customWidth="1" max="3" min="3" width="27"/>
    <col customWidth="1" max="4" min="4" width="20"/>
    <col customWidth="1" max="5" min="5" width="11"/>
  </cols>
  <sheetData>
    <row r="1" spans="1:5">
      <c r="A1" s="1" t="s">
        <v>77</v>
      </c>
      <c r="B1" s="2" t="s">
        <v>78</v>
      </c>
      <c r="C1" s="2" t="s">
        <v>79</v>
      </c>
      <c r="D1" s="2" t="s">
        <v>80</v>
      </c>
      <c r="E1" s="2" t="s">
        <v>81</v>
      </c>
    </row>
    <row r="2" spans="1:5">
      <c r="A2" s="4" t="s">
        <v>82</v>
      </c>
      <c r="B2" s="5" t="n">
        <v>10027000</v>
      </c>
    </row>
    <row r="3" spans="1:5">
      <c r="A3" s="4" t="s">
        <v>83</v>
      </c>
      <c r="B3" s="6" t="n">
        <v>1003</v>
      </c>
      <c r="C3" s="6" t="n">
        <v>154097</v>
      </c>
      <c r="D3" s="6" t="n">
        <v>-164800</v>
      </c>
      <c r="E3" s="6" t="n">
        <v>-9700</v>
      </c>
    </row>
    <row r="4" spans="1:5">
      <c r="A4" s="4" t="s">
        <v>84</v>
      </c>
      <c r="B4" s="5" t="n">
        <v>2005400</v>
      </c>
    </row>
    <row r="5" spans="1:5">
      <c r="A5" s="4" t="s">
        <v>85</v>
      </c>
      <c r="B5" s="6" t="n">
        <v>200</v>
      </c>
      <c r="C5" s="4" t="s">
        <v>41</v>
      </c>
      <c r="D5" s="4" t="s">
        <v>41</v>
      </c>
      <c r="E5" s="5" t="n">
        <v>200</v>
      </c>
    </row>
    <row r="6" spans="1:5">
      <c r="A6" s="4" t="s">
        <v>86</v>
      </c>
      <c r="B6" s="4" t="s">
        <v>41</v>
      </c>
      <c r="C6" s="5" t="n">
        <v>147171</v>
      </c>
      <c r="D6" s="4" t="s">
        <v>41</v>
      </c>
      <c r="E6" s="5" t="n">
        <v>147171</v>
      </c>
    </row>
    <row r="7" spans="1:5">
      <c r="A7" s="4" t="s">
        <v>87</v>
      </c>
      <c r="B7" s="4" t="s">
        <v>41</v>
      </c>
      <c r="C7" s="4" t="s">
        <v>41</v>
      </c>
      <c r="D7" s="5" t="n">
        <v>-160418</v>
      </c>
      <c r="E7" s="5" t="n">
        <v>-160418</v>
      </c>
    </row>
    <row r="8" spans="1:5">
      <c r="A8" s="4" t="s">
        <v>88</v>
      </c>
      <c r="B8" s="5" t="n">
        <v>12032400</v>
      </c>
    </row>
    <row r="9" spans="1:5">
      <c r="A9" s="4" t="s">
        <v>89</v>
      </c>
      <c r="B9" s="6" t="n">
        <v>1203</v>
      </c>
      <c r="C9" s="5" t="n">
        <v>301268</v>
      </c>
      <c r="D9" s="5" t="n">
        <v>-325218</v>
      </c>
      <c r="E9" s="5" t="n">
        <v>-22747</v>
      </c>
    </row>
    <row r="10" spans="1:5">
      <c r="A10" s="4" t="s">
        <v>87</v>
      </c>
      <c r="B10" s="4" t="s">
        <v>41</v>
      </c>
      <c r="C10" s="4" t="s">
        <v>41</v>
      </c>
      <c r="D10" s="5" t="n">
        <v>-87413</v>
      </c>
      <c r="E10" s="5" t="n">
        <v>-87413</v>
      </c>
    </row>
    <row r="11" spans="1:5">
      <c r="A11" s="4" t="s">
        <v>90</v>
      </c>
      <c r="B11" s="5" t="n">
        <v>12032400</v>
      </c>
    </row>
    <row r="12" spans="1:5">
      <c r="A12" s="4" t="s">
        <v>91</v>
      </c>
      <c r="B12" s="6" t="n">
        <v>1203</v>
      </c>
      <c r="C12" s="6" t="n">
        <v>301268</v>
      </c>
      <c r="D12" s="6" t="n">
        <v>-412631</v>
      </c>
      <c r="E12" s="6" t="n">
        <v>-1101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2</v>
      </c>
      <c r="B1" s="2" t="s">
        <v>1</v>
      </c>
    </row>
    <row r="2" spans="1:3">
      <c r="B2" s="2" t="s">
        <v>2</v>
      </c>
      <c r="C2" s="2" t="s">
        <v>37</v>
      </c>
    </row>
    <row r="3" spans="1:3">
      <c r="A3" s="3" t="s">
        <v>93</v>
      </c>
    </row>
    <row r="4" spans="1:3">
      <c r="A4" s="4" t="s">
        <v>94</v>
      </c>
      <c r="B4" s="6" t="n">
        <v>-87413</v>
      </c>
      <c r="C4" s="6" t="n">
        <v>-160418</v>
      </c>
    </row>
    <row r="5" spans="1:3">
      <c r="A5" s="3" t="s">
        <v>95</v>
      </c>
    </row>
    <row r="6" spans="1:3">
      <c r="A6" s="4" t="s">
        <v>96</v>
      </c>
      <c r="B6" s="5" t="n">
        <v>500</v>
      </c>
      <c r="C6" s="5" t="n">
        <v>1133</v>
      </c>
    </row>
    <row r="7" spans="1:3">
      <c r="A7" s="3" t="s">
        <v>97</v>
      </c>
    </row>
    <row r="8" spans="1:3">
      <c r="A8" s="4" t="s">
        <v>98</v>
      </c>
      <c r="B8" s="5" t="n">
        <v>550</v>
      </c>
      <c r="C8" s="4" t="s">
        <v>41</v>
      </c>
    </row>
    <row r="9" spans="1:3">
      <c r="A9" s="4" t="s">
        <v>99</v>
      </c>
      <c r="B9" s="5" t="n">
        <v>38416</v>
      </c>
      <c r="C9" s="5" t="n">
        <v>10096</v>
      </c>
    </row>
    <row r="10" spans="1:3">
      <c r="A10" s="4" t="s">
        <v>100</v>
      </c>
      <c r="B10" s="5" t="n">
        <v>-47947</v>
      </c>
      <c r="C10" s="5" t="n">
        <v>-149189</v>
      </c>
    </row>
    <row r="11" spans="1:3">
      <c r="A11" s="3" t="s">
        <v>101</v>
      </c>
    </row>
    <row r="12" spans="1:3">
      <c r="A12" s="4" t="s">
        <v>102</v>
      </c>
      <c r="B12" s="4" t="s">
        <v>41</v>
      </c>
      <c r="C12" s="5" t="n">
        <v>2633</v>
      </c>
    </row>
    <row r="13" spans="1:3">
      <c r="A13" s="4" t="s">
        <v>103</v>
      </c>
      <c r="B13" s="4" t="s">
        <v>41</v>
      </c>
      <c r="C13" s="5" t="n">
        <v>-449</v>
      </c>
    </row>
    <row r="14" spans="1:3">
      <c r="A14" s="4" t="s">
        <v>104</v>
      </c>
      <c r="B14" s="4" t="s">
        <v>41</v>
      </c>
      <c r="C14" s="5" t="n">
        <v>2184</v>
      </c>
    </row>
    <row r="15" spans="1:3">
      <c r="A15" s="3" t="s">
        <v>105</v>
      </c>
    </row>
    <row r="16" spans="1:3">
      <c r="A16" s="4" t="s">
        <v>86</v>
      </c>
      <c r="B16" s="4" t="s">
        <v>41</v>
      </c>
      <c r="C16" s="5" t="n">
        <v>147171</v>
      </c>
    </row>
    <row r="17" spans="1:3">
      <c r="A17" s="4" t="s">
        <v>106</v>
      </c>
      <c r="B17" s="5" t="n">
        <v>47945</v>
      </c>
      <c r="C17" s="4" t="s">
        <v>41</v>
      </c>
    </row>
    <row r="18" spans="1:3">
      <c r="A18" s="4" t="s">
        <v>107</v>
      </c>
      <c r="B18" s="5" t="n">
        <v>47945</v>
      </c>
      <c r="C18" s="5" t="n">
        <v>147171</v>
      </c>
    </row>
    <row r="19" spans="1:3">
      <c r="A19" s="4" t="s">
        <v>108</v>
      </c>
      <c r="B19" s="5" t="n">
        <v>-2</v>
      </c>
      <c r="C19" s="5" t="n">
        <v>166</v>
      </c>
    </row>
    <row r="20" spans="1:3">
      <c r="A20" s="4" t="s">
        <v>109</v>
      </c>
      <c r="B20" s="5" t="n">
        <v>166</v>
      </c>
      <c r="C20" s="4" t="s">
        <v>41</v>
      </c>
    </row>
    <row r="21" spans="1:3">
      <c r="A21" s="4" t="s">
        <v>110</v>
      </c>
      <c r="B21" s="5" t="n">
        <v>164</v>
      </c>
      <c r="C21" s="5" t="n">
        <v>166</v>
      </c>
    </row>
    <row r="22" spans="1:3">
      <c r="A22" s="3" t="s">
        <v>111</v>
      </c>
    </row>
    <row r="23" spans="1:3">
      <c r="A23" s="4" t="s">
        <v>112</v>
      </c>
      <c r="B23" s="4" t="s">
        <v>41</v>
      </c>
      <c r="C23" s="4" t="s">
        <v>41</v>
      </c>
    </row>
    <row r="24" spans="1:3">
      <c r="A24" s="4" t="s">
        <v>113</v>
      </c>
      <c r="B24" s="4" t="s">
        <v>41</v>
      </c>
      <c r="C24"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19</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2:42:15Z</dcterms:created>
  <dcterms:modified xmlns:dcterms="http://purl.org/dc/terms/" xmlns:xsi="http://www.w3.org/2001/XMLSchema-instance" xsi:type="dcterms:W3CDTF">2019-04-01T12:42:15Z</dcterms:modified>
</cp:coreProperties>
</file>